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VERCORE INC.</t>
        </is>
      </c>
    </row>
    <row r="8">
      <c r="A8" s="4" t="inlineStr">
        <is>
          <t>Entity Central Index Key</t>
        </is>
      </c>
      <c r="B8" s="4" t="inlineStr">
        <is>
          <t>00013609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022 Pay Versus Performance Table
Summary Compensation Compensation Actually Average Average Value of Initial Fixed
Year John Ralph John Ralph Company Peer Net ($ in Adjusted
2022 $ 15,176,726 $ 7,676,726 $ 5,693,292 $ 5,502,692 $ 5,028,826 $ 3,900,059 $ 158 $ 119 $ 477 $ 2,786
2021 $ 16,282,195 $ 10,282,195 $ 38,025,295 $ 12,841,786 $ 5,443,744 $ 6,610,145 $ 192 $ 133 $ 740 $ 3,317
2020 $ 13,315,103 $ 7,315,103 $ 42,672,395 $ 10,685,288 $ 4,463,806 $ 6,267,435 $ 152 $ 98 $ 351 $ 2,327
(1) The PEOs in all three reporting years are John S. Weinberg and Ralph L. Schlosstein (Mr. Schlosstein stepped down as Co-Chairman Co-CEO
(2) SEC rules require certain adjustments be made to Summary Compensation Table values to determine Compensation Actually Paid, or CAP. The amounts reported as CAP to our PEOs and Average CAP to Non-PEO S-K,
Deduction Additions (Deductions) to SCT Total
Year SCT Total Grant Date Fair Value Change in Change in Dividends on CAP
PEO SCT Total to CAP Reconciliation (Mr. Weinberg)
2022 $ 15,176,726 $ 5,426,726 $ 4,679,314 $ (1,463,864 ) $ (7,708,408 ) $ 436,250 $ 5,693,292
2021 $ 16,282,195 $ 4,282,195 $ 4,919,129 $ 18,076,120 $ 2,089,618 $ 940,429 $ 38,025,295
2020 $ 13,315,103 $ 2,565,103 $ 3,449,713 $ 28,334,454 $ (977,793 ) $ 1,116,022 $ 42,672,395
PEO SCT Total to CAP Reconciliation (Mr. Schlosstein)
2022 $ 7,676,726 $ 5,426,726 $ 4,679,314 $ (1,463,864 ) $ (239,888 ) $ 277,130 $ 5,502,692
2021 $ 10,282,195 $ 4,282,195 $ 4,919,129 $ 1,458,980 $ 220,209 $ 243,469 $ 12,841,786
2020 $ 7,315,103 $ 2,565,103 $ 3,449,713 $ 2,159,351 $ 106,799 $ 219,424 $ 10,685,288
Average Non-PEOs
2022 $ 5,028,826 $ 2,571,521 $ 2,217,351 $ (759,806 ) $ (154,846 ) $ 140,056 $ 3,900,059
2021 $ 5,443,744 $ 2,264,559 $ 2,535,885 $ 689,931 $ 90,370 $ 114,774 $ 6,610,145
2020 $ 4,463,806 $ 1,817,682 $ 2,444,533 $ 1,008,564 $ 47,866 $ 120,346 $ 6,267,435
(3) The amounts shown for Mr. Weinberg’s CAP include (i) as a component of the SCT Total, the portion of Mr. Weinberg’s initial long-term sign-on sign-on
(4) Reflects the total shareholder return indexed to $100 per share for the S&amp;P 500 Financials Index, which is the industry line peer group reported in our annual report to shareholders.
(5) Adjusted Net Revenues is a non-GAAP</t>
        </is>
      </c>
      <c r="C4" s="4" t="inlineStr">
        <is>
          <t xml:space="preserve"> </t>
        </is>
      </c>
      <c r="D4" s="4" t="inlineStr">
        <is>
          <t xml:space="preserve"> </t>
        </is>
      </c>
    </row>
    <row r="5">
      <c r="A5" s="4" t="inlineStr">
        <is>
          <t>Company Selected Measure Name</t>
        </is>
      </c>
      <c r="B5" s="4" t="inlineStr">
        <is>
          <t>AdjustedNetRevenue</t>
        </is>
      </c>
      <c r="C5" s="4" t="inlineStr">
        <is>
          <t xml:space="preserve"> </t>
        </is>
      </c>
      <c r="D5" s="4" t="inlineStr">
        <is>
          <t xml:space="preserve"> </t>
        </is>
      </c>
    </row>
    <row r="6">
      <c r="A6" s="4" t="inlineStr">
        <is>
          <t>Named Executive Officers, Footnote [Text Block]</t>
        </is>
      </c>
      <c r="B6" s="4" t="inlineStr">
        <is>
          <t>The PEOs in all three reporting years are John S. Weinberg and Ralph L. Schlosstein (Mr. Schlosstein stepped down as Co-Chairman Co-CEO</t>
        </is>
      </c>
      <c r="C6" s="4" t="inlineStr">
        <is>
          <t xml:space="preserve"> </t>
        </is>
      </c>
      <c r="D6" s="4" t="inlineStr">
        <is>
          <t xml:space="preserve"> </t>
        </is>
      </c>
    </row>
    <row r="7">
      <c r="A7" s="4" t="inlineStr">
        <is>
          <t>Peer Group Issuers, Footnote [Text Block]</t>
        </is>
      </c>
      <c r="B7" s="4" t="inlineStr">
        <is>
          <t>Reflects the total shareholder return indexed to $100 per share for the S&amp;amp;P 500 Financials Index, which is the industry line peer group reported in our annual report to shareholders.</t>
        </is>
      </c>
      <c r="C7" s="4" t="inlineStr">
        <is>
          <t xml:space="preserve"> </t>
        </is>
      </c>
      <c r="D7" s="4" t="inlineStr">
        <is>
          <t xml:space="preserve"> </t>
        </is>
      </c>
    </row>
    <row r="8">
      <c r="A8" s="4" t="inlineStr">
        <is>
          <t>Adjustment To PEO Compensation, Footnote [Text Block]</t>
        </is>
      </c>
      <c r="B8" s="4" t="inlineStr">
        <is>
          <t xml:space="preserve">(2) SEC rules require certain adjustments be made to Summary Compensation Table values to determine Compensation Actually Paid, or CAP. The amounts reported as CAP to our PEOs and Average CAP to Non-PEO S-K,
Deduction Additions (Deductions) to SCT Total
Year SCT Total Grant Date Fair Value Change in Change in Dividends on CAP
PEO SCT Total to CAP Reconciliation (Mr. Weinberg)
2022 $ 15,176,726 $ 5,426,726 $ 4,679,314 $ (1,463,864 ) $ (7,708,408 ) $ 436,250 $ 5,693,292
2021 $ 16,282,195 $ 4,282,195 $ 4,919,129 $ 18,076,120 $ 2,089,618 $ 940,429 $ 38,025,295
2020 $ 13,315,103 $ 2,565,103 $ 3,449,713 $ 28,334,454 $ (977,793 ) $ 1,116,022 $ 42,672,395
PEO SCT Total to CAP Reconciliation (Mr. Schlosstein)
2022 $ 7,676,726 $ 5,426,726 $ 4,679,314 $ (1,463,864 ) $ (239,888 ) $ 277,130 $ 5,502,692
2021 $ 10,282,195 $ 4,282,195 $ 4,919,129 $ 1,458,980 $ 220,209 $ 243,469 $ 12,841,786
2020 $ 7,315,103 $ 2,565,103 $ 3,449,713 $ 2,159,351 $ 106,799 $ 219,424 $ 10,685,288
Average Non-PEOs
2022 $ 5,028,826 $ 2,571,521 $ 2,217,351 $ (759,806 ) $ (154,846 ) $ 140,056 $ 3,900,059
2021 $ 5,443,744 $ 2,264,559 $ 2,535,885 $ 689,931 $ 90,370 $ 114,774 $ 6,610,145
2020 $ 4,463,806 $ 1,817,682 $ 2,444,533 $ 1,008,564 $ 47,866 $ 120,346 $ 6,267,435 </t>
        </is>
      </c>
      <c r="C8" s="4" t="inlineStr">
        <is>
          <t xml:space="preserve"> </t>
        </is>
      </c>
      <c r="D8" s="4" t="inlineStr">
        <is>
          <t xml:space="preserve"> </t>
        </is>
      </c>
    </row>
    <row r="9">
      <c r="A9" s="4" t="inlineStr">
        <is>
          <t>Non-PEO NEO Average Total Compensation Amount</t>
        </is>
      </c>
      <c r="B9" s="5" t="n">
        <v>5028826</v>
      </c>
      <c r="C9" s="5" t="n">
        <v>5443744</v>
      </c>
      <c r="D9" s="5" t="n">
        <v>4463806</v>
      </c>
    </row>
    <row r="10">
      <c r="A10" s="4" t="inlineStr">
        <is>
          <t>Non-PEO NEO Average Compensation Actually Paid Amount</t>
        </is>
      </c>
      <c r="B10" s="5" t="n">
        <v>3900059</v>
      </c>
      <c r="C10" s="6" t="n">
        <v>6610145</v>
      </c>
      <c r="D10" s="6" t="n">
        <v>6267435</v>
      </c>
    </row>
    <row r="11">
      <c r="A11" s="4" t="inlineStr">
        <is>
          <t>Adjustment to Non-PEO NEO Compensation Footnote [Text Block]</t>
        </is>
      </c>
      <c r="B11" s="4" t="inlineStr">
        <is>
          <t xml:space="preserve">(2) SEC rules require certain adjustments be made to Summary Compensation Table values to determine Compensation Actually Paid, or CAP. The amounts reported as CAP to our PEOs and Average CAP to Non-PEO S-K,
Deduction Additions (Deductions) to SCT Total
Year SCT Total Grant Date Fair Value Change in Change in Dividends on CAP
PEO SCT Total to CAP Reconciliation (Mr. Weinberg)
2022 $ 15,176,726 $ 5,426,726 $ 4,679,314 $ (1,463,864 ) $ (7,708,408 ) $ 436,250 $ 5,693,292
2021 $ 16,282,195 $ 4,282,195 $ 4,919,129 $ 18,076,120 $ 2,089,618 $ 940,429 $ 38,025,295
2020 $ 13,315,103 $ 2,565,103 $ 3,449,713 $ 28,334,454 $ (977,793 ) $ 1,116,022 $ 42,672,395
PEO SCT Total to CAP Reconciliation (Mr. Schlosstein)
2022 $ 7,676,726 $ 5,426,726 $ 4,679,314 $ (1,463,864 ) $ (239,888 ) $ 277,130 $ 5,502,692
2021 $ 10,282,195 $ 4,282,195 $ 4,919,129 $ 1,458,980 $ 220,209 $ 243,469 $ 12,841,786
2020 $ 7,315,103 $ 2,565,103 $ 3,449,713 $ 2,159,351 $ 106,799 $ 219,424 $ 10,685,288
Average Non-PEOs
2022 $ 5,028,826 $ 2,571,521 $ 2,217,351 $ (759,806 ) $ (154,846 ) $ 140,056 $ 3,900,059
2021 $ 5,443,744 $ 2,264,559 $ 2,535,885 $ 689,931 $ 90,370 $ 114,774 $ 6,610,145
2020 $ 4,463,806 $ 1,817,682 $ 2,444,533 $ 1,008,564 $ 47,866 $ 120,346 $ 6,267,435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For 2022, none of our NEOs were paid pursuant to formulaic or other pre-established
• Adjusted Net Revenues
• Adjusted EPS
• Adjusted Net Income
• Adjusted Operating Margin </t>
        </is>
      </c>
      <c r="C16" s="4" t="inlineStr">
        <is>
          <t xml:space="preserve"> </t>
        </is>
      </c>
      <c r="D16" s="4" t="inlineStr">
        <is>
          <t xml:space="preserve"> </t>
        </is>
      </c>
    </row>
    <row r="17">
      <c r="A17" s="4" t="inlineStr">
        <is>
          <t>Total Shareholder Return Amount</t>
        </is>
      </c>
      <c r="B17" s="5" t="n">
        <v>158</v>
      </c>
      <c r="C17" s="6" t="n">
        <v>192</v>
      </c>
      <c r="D17" s="6" t="n">
        <v>152</v>
      </c>
    </row>
    <row r="18">
      <c r="A18" s="4" t="inlineStr">
        <is>
          <t>Peer Group Total Shareholder Return Amount</t>
        </is>
      </c>
      <c r="B18" s="6" t="n">
        <v>119</v>
      </c>
      <c r="C18" s="6" t="n">
        <v>133</v>
      </c>
      <c r="D18" s="6" t="n">
        <v>98</v>
      </c>
    </row>
    <row r="19">
      <c r="A19" s="4" t="inlineStr">
        <is>
          <t>Net Income (Loss)</t>
        </is>
      </c>
      <c r="B19" s="5" t="n">
        <v>477000000</v>
      </c>
      <c r="C19" s="5" t="n">
        <v>740000000</v>
      </c>
      <c r="D19" s="5" t="n">
        <v>351000000</v>
      </c>
    </row>
    <row r="20">
      <c r="A20" s="4" t="inlineStr">
        <is>
          <t>Company Selected Measure Amount</t>
        </is>
      </c>
      <c r="B20" s="6" t="n">
        <v>2786000000</v>
      </c>
      <c r="C20" s="6" t="n">
        <v>3317000000</v>
      </c>
      <c r="D20" s="6" t="n">
        <v>23270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Net Revenues</t>
        </is>
      </c>
      <c r="C23" s="4" t="inlineStr">
        <is>
          <t xml:space="preserve"> </t>
        </is>
      </c>
      <c r="D23" s="4" t="inlineStr">
        <is>
          <t xml:space="preserve"> </t>
        </is>
      </c>
    </row>
    <row r="24">
      <c r="A24" s="4" t="inlineStr">
        <is>
          <t>Non-GAAP Measure Description [Text Block]</t>
        </is>
      </c>
      <c r="B24" s="4" t="inlineStr">
        <is>
          <t>Adjusted Net Revenues is a non-GAAP</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P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Net Incom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Operating Margin</t>
        </is>
      </c>
      <c r="C33" s="4" t="inlineStr">
        <is>
          <t xml:space="preserve"> </t>
        </is>
      </c>
      <c r="D33" s="4" t="inlineStr">
        <is>
          <t xml:space="preserve"> </t>
        </is>
      </c>
    </row>
    <row r="34">
      <c r="A34" s="4" t="inlineStr">
        <is>
          <t>John Weinberg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15176726</v>
      </c>
      <c r="C36" s="5" t="n">
        <v>16282195</v>
      </c>
      <c r="D36" s="5" t="n">
        <v>13315103</v>
      </c>
    </row>
    <row r="37">
      <c r="A37" s="4" t="inlineStr">
        <is>
          <t>PEO Actually Paid Compensation Amount</t>
        </is>
      </c>
      <c r="B37" s="5" t="n">
        <v>5693292</v>
      </c>
      <c r="C37" s="6" t="n">
        <v>38025295</v>
      </c>
      <c r="D37" s="6" t="n">
        <v>42672395</v>
      </c>
    </row>
    <row r="38">
      <c r="A38" s="4" t="inlineStr">
        <is>
          <t>PEO Name</t>
        </is>
      </c>
      <c r="B38" s="4" t="inlineStr">
        <is>
          <t>John S. Weinberg</t>
        </is>
      </c>
      <c r="C38" s="4" t="inlineStr">
        <is>
          <t xml:space="preserve"> </t>
        </is>
      </c>
      <c r="D38" s="4" t="inlineStr">
        <is>
          <t xml:space="preserve"> </t>
        </is>
      </c>
    </row>
    <row r="39">
      <c r="A39" s="4" t="inlineStr">
        <is>
          <t>John Weinberg [Member] | Restricted Cash Awar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35</v>
      </c>
      <c r="C41" s="4" t="inlineStr">
        <is>
          <t xml:space="preserve"> </t>
        </is>
      </c>
      <c r="D41" s="4" t="inlineStr">
        <is>
          <t xml:space="preserve"> </t>
        </is>
      </c>
    </row>
    <row r="42">
      <c r="A42" s="4" t="inlineStr">
        <is>
          <t>Ralph Schlosstein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6" t="n">
        <v>7676726</v>
      </c>
      <c r="C44" s="6" t="n">
        <v>10282195</v>
      </c>
      <c r="D44" s="6" t="n">
        <v>7315103</v>
      </c>
    </row>
    <row r="45">
      <c r="A45" s="4" t="inlineStr">
        <is>
          <t>PEO Actually Paid Compensation Amount</t>
        </is>
      </c>
      <c r="B45" s="5" t="n">
        <v>5502692</v>
      </c>
      <c r="C45" s="6" t="n">
        <v>12841786</v>
      </c>
      <c r="D45" s="6" t="n">
        <v>10685288</v>
      </c>
    </row>
    <row r="46">
      <c r="A46" s="4" t="inlineStr">
        <is>
          <t>PEO Name</t>
        </is>
      </c>
      <c r="B46" s="4" t="inlineStr">
        <is>
          <t>Ralph L. Schlosstein</t>
        </is>
      </c>
      <c r="C46" s="4" t="inlineStr">
        <is>
          <t xml:space="preserve"> </t>
        </is>
      </c>
      <c r="D46" s="4" t="inlineStr">
        <is>
          <t xml:space="preserve"> </t>
        </is>
      </c>
    </row>
    <row r="47">
      <c r="A47" s="4" t="inlineStr">
        <is>
          <t>PEO [Member] | John Weinberg [Member] | Grant Date Fair Value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5426726</v>
      </c>
      <c r="C49" s="6" t="n">
        <v>4282195</v>
      </c>
      <c r="D49" s="6" t="n">
        <v>2565103</v>
      </c>
    </row>
    <row r="50">
      <c r="A50" s="4" t="inlineStr">
        <is>
          <t>PEO [Member] | John Weinberg [Member] | Fair Value of Current Year Equity Awards Unvested at FY 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679314</v>
      </c>
      <c r="C52" s="6" t="n">
        <v>4919129</v>
      </c>
      <c r="D52" s="6" t="n">
        <v>3449713</v>
      </c>
    </row>
    <row r="53">
      <c r="A53" s="4" t="inlineStr">
        <is>
          <t>PEO [Member] | John Weinberg [Member] | Change in Fair Value of Prior Year Equity Awards Unvested at FY 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463864</v>
      </c>
      <c r="C55" s="6" t="n">
        <v>18076120</v>
      </c>
      <c r="D55" s="6" t="n">
        <v>28334454</v>
      </c>
    </row>
    <row r="56">
      <c r="A56" s="4" t="inlineStr">
        <is>
          <t>PEO [Member] | John Weinberg [Member] | Change in Fair Value of Prior Year Equity Awards that Ves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708408</v>
      </c>
      <c r="C58" s="6" t="n">
        <v>2089618</v>
      </c>
      <c r="D58" s="6" t="n">
        <v>-977793</v>
      </c>
    </row>
    <row r="59">
      <c r="A59" s="4" t="inlineStr">
        <is>
          <t>PEO [Member] | John Weinberg [Member] | Dividends on Equity Awards not Otherwise Reflected in Fair Value or Total Compensation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36250</v>
      </c>
      <c r="C61" s="6" t="n">
        <v>940429</v>
      </c>
      <c r="D61" s="6" t="n">
        <v>1116022</v>
      </c>
    </row>
    <row r="62">
      <c r="A62" s="4" t="inlineStr">
        <is>
          <t>PEO [Member] | Ralph Schlosstein [Member] | Grant Date Fair Value of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426726</v>
      </c>
      <c r="C64" s="6" t="n">
        <v>4282195</v>
      </c>
      <c r="D64" s="6" t="n">
        <v>2565103</v>
      </c>
    </row>
    <row r="65">
      <c r="A65" s="4" t="inlineStr">
        <is>
          <t>PEO [Member] | Ralph Schlosstein [Member] | Fair Value of Current Year Equity Awards Unvested at FY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679314</v>
      </c>
      <c r="C67" s="6" t="n">
        <v>4919129</v>
      </c>
      <c r="D67" s="6" t="n">
        <v>3449713</v>
      </c>
    </row>
    <row r="68">
      <c r="A68" s="4" t="inlineStr">
        <is>
          <t>PEO [Member] | Ralph Schlosstein [Member] | Change in Fair Value of Prior Year Equity Awards Unvested at FY 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463864</v>
      </c>
      <c r="C70" s="6" t="n">
        <v>1458980</v>
      </c>
      <c r="D70" s="6" t="n">
        <v>2159351</v>
      </c>
    </row>
    <row r="71">
      <c r="A71" s="4" t="inlineStr">
        <is>
          <t>PEO [Member] | Ralph Schlosstein [Member] | Change in Fair Value of Prior Year Equity Awards that Vested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39888</v>
      </c>
      <c r="C73" s="6" t="n">
        <v>220209</v>
      </c>
      <c r="D73" s="6" t="n">
        <v>106799</v>
      </c>
    </row>
    <row r="74">
      <c r="A74" s="4" t="inlineStr">
        <is>
          <t>PEO [Member] | Ralph Schlosstein [Member] | Dividends on Equity Awards not Otherwise Reflected in Fair Value or Total Compensation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77130</v>
      </c>
      <c r="C76" s="6" t="n">
        <v>243469</v>
      </c>
      <c r="D76" s="6" t="n">
        <v>219424</v>
      </c>
    </row>
    <row r="77">
      <c r="A77" s="4" t="inlineStr">
        <is>
          <t>Non-PEO NEO [Member] | Grant Date Fair Value of Equity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571521</v>
      </c>
      <c r="C79" s="6" t="n">
        <v>2264559</v>
      </c>
      <c r="D79" s="6" t="n">
        <v>1817682</v>
      </c>
    </row>
    <row r="80">
      <c r="A80" s="4" t="inlineStr">
        <is>
          <t>Non-PEO NEO [Member] | Fair Value of Current Year Equity Awards Unvested at FY En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217351</v>
      </c>
      <c r="C82" s="6" t="n">
        <v>2535885</v>
      </c>
      <c r="D82" s="6" t="n">
        <v>2444533</v>
      </c>
    </row>
    <row r="83">
      <c r="A83" s="4" t="inlineStr">
        <is>
          <t>Non-PEO NEO [Member] | Change in Fair Value of Prior Year Equity Awards Unvested at FY 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759806</v>
      </c>
      <c r="C85" s="6" t="n">
        <v>689931</v>
      </c>
      <c r="D85" s="6" t="n">
        <v>1008564</v>
      </c>
    </row>
    <row r="86">
      <c r="A86" s="4" t="inlineStr">
        <is>
          <t>Non-PEO NEO [Member] | Change in Fair Value of Prior Year Equity Awards that Vested in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54846</v>
      </c>
      <c r="C88" s="6" t="n">
        <v>90370</v>
      </c>
      <c r="D88" s="6" t="n">
        <v>47866</v>
      </c>
    </row>
    <row r="89">
      <c r="A89" s="4" t="inlineStr">
        <is>
          <t>Non-PEO NEO [Member] | Dividends on Equity Awards not Otherwise Reflected in Fair Value or Total Compensation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5" t="n">
        <v>140056</v>
      </c>
      <c r="C91" s="5" t="n">
        <v>114774</v>
      </c>
      <c r="D91" s="5" t="n">
        <v>1203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45:52Z</dcterms:created>
  <dcterms:modified xmlns:dcterms="http://purl.org/dc/terms/" xmlns:xsi="http://www.w3.org/2001/XMLSchema-instance" xsi:type="dcterms:W3CDTF">2023-04-28T20:45:52Z</dcterms:modified>
</cp:coreProperties>
</file>